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BX ETF" sheetId="2" r:id="rId2"/>
    <s:sheet name="Risk_Return Detail Data- DBX ET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16,
		2016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6,
		2015</t>
  </si>
  <si>
    <t>Nov. 06, 2015</t>
  </si>
  <si>
    <t>March 16, 2016 DBX ETF TRUST Deutsche X-trackers FTSE Developed ex US Enhanced Beta ETF Deutsche X-trackers FTSE Emerging Enhanced Beta ETF Deutsche X-trackers Russell 1000 Enhanced Beta ETF (the “Funds”) Supplement to the Funds’ Prospectus and Statement of Additional Information, dated November 6, 2015 Effective immediately, the above-listed Funds are renamed as follows: Current Fund Name New Fund Name Deutsche X-trackers FTSE Developed ex US Enhanced Beta ETF Deutsche X-trackers FTSE Developed ex US Comprehensive Factor ETF Deutsche X-trackers FTSE Emerging Enhanced Beta ETF Deutsche X-trackers FTSE Emerging Comprehensive Factor ETF Deutsche X-trackers Russell 1000 Enhanced Beta ETF Deutsche X-trackers Russell 1000 Comprehensive Factor ETF</t>
  </si>
  <si>
    <t>Supplement [Text Block]</t>
  </si>
  <si>
    <t>dbxetf_SupplementTextBlock</t>
  </si>
  <si>
    <t>Deutsche X-trackers FTSE Developed ex US Comprehensive Factor ETF</t>
  </si>
  <si>
    <t>March 16, 2016 DBX ETF TRUST Deutsche X-trackers FTSE Developed ex US Enhanced Beta ETF (the “Funds”) Supplement to the Funds’ Prospectus and Statement of Additional Information, dated November 6, 2015 Effective immediately, the above-listed Funds are renamed as follows: Current Fund Name New Fund Name Deutsche X-trackers FTSE Developed ex US Enhanced Beta ETF Deutsche X-trackers FTSE Developed ex US Comprehensive Factor ETF</t>
  </si>
  <si>
    <t>Deutsche X-trackers FTSE Emerging Comprehensive Factor ETF</t>
  </si>
  <si>
    <t>March 16, 2016 DBX ETF TRUST Deutsche X-trackers FTSE Emerging Enhanced Beta ETF (the “Funds”) Supplement to the Funds’ Prospectus and Statement of Additional Information, dated November 6, 2015 Effective immediately, the above-listed Funds are renamed as follows: Current Fund Name New Fund Name Deutsche X-trackers FTSE Emerging Enhanced Beta ETF Deutsche X-trackers FTSE Emerging Comprehensive Factor ETF</t>
  </si>
  <si>
    <t>Deutsche X-trackers Russell 1000 Comprehensive Factor ETF</t>
  </si>
  <si>
    <t>March 16, 2016 DBX ETF TRUST Deutsche X-trackers Russell 1000 Enhanced Beta ETF (the “Funds”) Supplement to the Funds’ Prospectus and Statement of Additional Information, dated November 6, 2015 Effective immediately, the above-listed Funds are renamed as follows: Current Fund Name New Fund Name Deutsche X-trackers Russell 1000 Enhanced Beta ETF Deutsche X-trackers Russell 1000 Comprehensive Factor ETF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1503123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10</v>
      </c>
    </row>
    <row spans="1:3" r="9">
      <c t="s" s="4" r="A9">
        <v>21</v>
      </c>
      <c t="s" s="4" r="B9">
        <v>22</v>
      </c>
      <c t="s" s="4" r="C9">
        <v>10</v>
      </c>
    </row>
    <row spans="1:3" r="10">
      <c t="s" s="4" r="A10">
        <v>23</v>
      </c>
      <c t="s" s="4" r="B10">
        <v>24</v>
      </c>
      <c t="s" s="4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6</v>
      </c>
    </row>
    <row spans="1:1" r="2">
      <c t="s" s="4" r="A2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66"/>
    <col customWidth="1" max="2" min="2" width="27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28</v>
      </c>
      <c t="s" s="4" r="B5">
        <v>29</v>
      </c>
      <c t="s" s="4" r="C5">
        <v>27</v>
      </c>
    </row>
    <row spans="1:3" r="6">
      <c t="s" s="4" r="A6">
        <v>30</v>
      </c>
    </row>
    <row spans="1:3" r="7">
      <c t="s" s="3" r="A7">
        <v>3</v>
      </c>
      <c t="s" s="4" r="B7">
        <v>4</v>
      </c>
    </row>
    <row spans="1:3" r="8">
      <c t="s" s="4" r="A8">
        <v>28</v>
      </c>
      <c t="s" s="4" r="B8">
        <v>29</v>
      </c>
      <c t="s" s="4" r="C8">
        <v>31</v>
      </c>
    </row>
    <row spans="1:3" r="9">
      <c t="s" s="4" r="A9">
        <v>32</v>
      </c>
    </row>
    <row spans="1:3" r="10">
      <c t="s" s="3" r="A10">
        <v>3</v>
      </c>
      <c t="s" s="4" r="B10">
        <v>4</v>
      </c>
    </row>
    <row spans="1:3" r="11">
      <c t="s" s="4" r="A11">
        <v>28</v>
      </c>
      <c t="s" s="4" r="B11">
        <v>29</v>
      </c>
      <c t="s" s="4" r="C11">
        <v>33</v>
      </c>
    </row>
    <row spans="1:3" r="12">
      <c t="s" s="4" r="A12">
        <v>34</v>
      </c>
    </row>
    <row spans="1:3" r="13">
      <c t="s" s="3" r="A13">
        <v>3</v>
      </c>
      <c t="s" s="4" r="B13">
        <v>4</v>
      </c>
    </row>
    <row spans="1:3" r="14">
      <c t="s" s="4" r="A14">
        <v>28</v>
      </c>
      <c t="s" s="4" r="B14">
        <v>29</v>
      </c>
      <c t="s" s="4" r="C14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19</v>
      </c>
      <c t="s" s="4" r="B5">
        <v>20</v>
      </c>
      <c t="s" s="4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BX ETF</vt:lpstr>
      <vt:lpstr>Risk_Return Detail Data- DBX E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30T10:37:15Z</dcterms:created>
  <dcterms:modified xmlns:dcterms="http://purl.org/dc/terms/" xmlns:xsi="http://www.w3.org/2001/XMLSchema-instance" xsi:type="dcterms:W3CDTF">2016-03-30T10:37:1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